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cols>
    <col width="80" customWidth="1" min="1" max="1"/>
  </cols>
  <sheetData>
    <row r="1">
      <c r="A1" s="1" t="inlineStr">
        <is>
          <t>Sep. 02, 2021</t>
        </is>
      </c>
    </row>
    <row r="2">
      <c r="A2" s="2" t="inlineStr">
        <is>
          <t>Putnam Sustainable Leaders Fund</t>
        </is>
      </c>
    </row>
    <row r="3">
      <c r="A3" s="2" t="inlineStr">
        <is>
          <t>• The footnote to the “Management fees”
column in the “Annual fund operating expenses” table in the section Fund summary – Fees and expenses is deleted
in its entirety and replaced with the following:</t>
        </is>
      </c>
    </row>
    <row r="4">
      <c r="A4" s="2" t="inlineStr">
        <is>
          <t xml:space="preserve">† Management fees are subject to a performance
adjustment. The fund’s base management fee is subject to adjustment, up or down, based on the fund’s performance relative
to the performance of the S&amp;P 500 Index for portions of a performance period after August 1, 2019 and the Russell 3000 Growth Index
for portions of a performance period prior to August 1, 2019. The maximum annualized performance adjustment rate, upward or downward,
is 0.12%. For the most recent fiscal year, the fund’s base management fee prior to any performance adjustment was 0.549%. • The sub-section Investments Fund summary – Investments, risks, and performance </t>
        </is>
      </c>
    </row>
    <row r="5">
      <c r="A5" s="2" t="inlineStr">
        <is>
          <t>Investments</t>
        </is>
      </c>
    </row>
    <row r="6">
      <c r="A6" s="2" t="inlineStr">
        <is>
          <t xml:space="preserve">We invest mainly in common stocks of U.S. companies
of any size, with a focus on companies that we believe exhibit a commitment to financially material sustainable business practices. In
evaluating investments for the fund, we view “financially material sustainable business practices” as business practices that
we believe are reasonably likely to impact the financial condition or operating performance of a company and that relate to environmental,
social, or corporate governance issues. We identify relevant environmental, social, or corporate governance issues on a sector-specific
basis using an internally developed materiality map, which is informed by the sustainability issues identified by the Sustainability Accounting
Standards Board as material to companies within a particular industry. As part of this analysis, we may utilize metrics and information
such as emissions data, carbon intensity, sources of energy used for operations, water use and re-use, water generation and diversion
from landfill, employee safety and diversity data, supplier audits, product safety, board composition, and incentive compensation structures.
Stocks of companies that exhibit a commitment to financially material sustainable business practices are typically, but not always, considered
to be growth stocks. Growth stocks are stocks of companies whose revenues, earnings, or cash flows are expected to grow faster than those
of similar firms, and whose business growth and other characteristics may lead to an increase in stock price. We may consider, among other
factors, a company’s sustainable business practices (as described above), valuation, financial strength, growth potential, competitive
position in its industry, projected future earnings, cash flows and dividends when deciding whether to buy or sell investments. We may
also invest in non-U.S. companies. Under normal circumstances, the fund invests at least
80% of the value of its net assets in securities that meet our sustainability criteria. These criteria are based on a proprietary materiality
map that is informed by the sustainability issues identified as material by the Sustainability Accounting Standards Board. In applying
these criteria, we will assign each company a proprietary environmental, social and/or corporate governance (ESG) rating ranging from
1 to 4 (1 indicating the highest (best) ESG rating and 4 indicating the lowest (worst) ESG rating). In order to meet our sustainability
criteria for purposes of this investment policy, a company must be rated 2 or 1 by us. This policy is non-fundamental and may be changed
only after 60 days’ notice to shareholders. In selecting each investment, we focus on companies that have a demonstrated commitment
to sustainable business practices in areas that are relevant and material to their long-term financial returns and risk profiles. We believe
that companies that have exhibited such a commitment also often demonstrate potential for strong financial growth. This commitment may
be reflected through ESG policies, practices, or outcomes. The fund’s approach to sustainable investing incorporates fundamental
research together with consideration of ESG factors. Environmental factors include, for example, a company’s carbon intensity and
use of resources like water or minerals. Sustainability measures in this area might include plans to reduce waste, increase recycling,
raise the proportion of energy supply from renewable sources, or improve product design to be less resource intensive. Social factors
include, for example, labor practices and supply chain management. Sustainability measures in this area might include programs to improve
employee well-being, commitment to workplace equality and diversity, or improved stewardship of supplier relationships and working conditions.
Corporate governance factors include, for example, board composition and executive compensation. Sustainability measures in this area
might include improvements in board independence or diversity, or alignment of management incentives with the company’s strategic
sustainability objectives. The integrated approach of the fund combines analysis of the growing body of ESG data and deep fundamental
analysis and looks for companies that demonstrate leadership, beyond compliance, on relevant sustainability issues. The characteristics
that we may use when considering sustainability leadership include: (1) Materiality. The company is focused on sustainability
issues that are relevant to long term business success. (2) Creativity and proactiveness. The company’s
sustainability characteristics go beyond compliance to demonstrate heightened commitment. (3) Transparency. The company’s goals are specific,
with candid and consistent progress reporting. (4) Impact. The sustainability characteristics create
benefits that are meaningful both at the company and more broadly. </t>
        </is>
      </c>
    </row>
    <row r="7">
      <c r="A7" s="2" t="inlineStr">
        <is>
          <t>• The sixth paragraph of the sub-section Risks in
the section Fund summary – Investments, risks, and performance is deleted in its entirety and replaced with the
following:</t>
        </is>
      </c>
    </row>
    <row r="8">
      <c r="A8" s="2" t="inlineStr">
        <is>
          <t>Investing with a focus on companies that exhibit a commitment
to sustainable practices may result in the fund investing in certain types of companies, industries or sectors that the market may not
favor. In evaluating an investment opportunity, we may make investment decisions based on information and data that is incomplete or inaccurate.
Sustainability and ESG factors are not uniformly defined and applying such factors involves subjective assessments. Sustainability and
ESG scorings and assessments of issuers can vary across third-party data providers and may change over time. In addition, a company’s
business practices, products or services may change over time. As a result of these possibilities, among others, the fund may temporarily
hold securities that are inconsistent with the fund’s sustainable investment criteria. Regulatory changes or interpretations regarding
the definitions and/or use of ESG or other sustainability criteria could have a material adverse effect on the fund’s ability to
invest in accordance with its investment policies and/or achieve its investment objective, as well as the ability of certain classes of
investors to invest in funds, such as the fund, whose strategies include ESG or other sustainability criteri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4" customWidth="1" min="1" max="1"/>
    <col width="30"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Dec. 31,
		2020</t>
        </is>
      </c>
    </row>
    <row r="5">
      <c r="A5" s="2" t="inlineStr">
        <is>
          <t>Registrant Name</t>
        </is>
      </c>
      <c r="B5" s="2" t="inlineStr">
        <is>
          <t>dei_EntityRegistrantName</t>
        </is>
      </c>
      <c r="C5" s="2" t="inlineStr">
        <is>
          <t>PUTNAM SUSTAINABLE LEADERS FUND</t>
        </is>
      </c>
    </row>
    <row r="6">
      <c r="A6" s="2" t="inlineStr">
        <is>
          <t>Entity Central Index Key</t>
        </is>
      </c>
      <c r="B6" s="2" t="inlineStr">
        <is>
          <t>dei_EntityCentralIndexKey</t>
        </is>
      </c>
      <c r="C6" s="2" t="inlineStr">
        <is>
          <t>0000865177</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Putnam Sustainable Leaders Fund</t>
        </is>
      </c>
    </row>
    <row r="10">
      <c r="A10" s="4" t="inlineStr">
        <is>
          <t>Prospectus [Line Items]</t>
        </is>
      </c>
      <c r="B10" s="2" t="inlineStr">
        <is>
          <t>rr_ProspectusLineItems</t>
        </is>
      </c>
    </row>
    <row r="11">
      <c r="A11" s="2" t="inlineStr">
        <is>
          <t>Operating Expenses Caption [Text]</t>
        </is>
      </c>
      <c r="B11" s="2" t="inlineStr">
        <is>
          <t>rr_OperatingExpensesCaption</t>
        </is>
      </c>
      <c r="C11" s="2" t="inlineStr">
        <is>
          <t>• The footnote to the “Management fees”
column in the “Annual fund operating expenses” table in the section Fund summary – Fees and expenses is deleted
in its entirety and replaced with the following:</t>
        </is>
      </c>
    </row>
    <row r="12">
      <c r="A12" s="2" t="inlineStr">
        <is>
          <t>Expense Footnotes [Text Block]</t>
        </is>
      </c>
      <c r="B12" s="2" t="inlineStr">
        <is>
          <t>rr_ExpenseFootnotesTextBlock</t>
        </is>
      </c>
      <c r="C12" s="2" t="inlineStr">
        <is>
          <t xml:space="preserve">† Management fees are subject to a performance
adjustment. The fund’s base management fee is subject to adjustment, up or down, based on the fund’s performance relative
to the performance of the S&amp;P 500 Index for portions of a performance period after August 1, 2019 and the Russell 3000 Growth Index
for portions of a performance period prior to August 1, 2019. The maximum annualized performance adjustment rate, upward or downward,
is 0.12%. For the most recent fiscal year, the fund’s base management fee prior to any performance adjustment was 0.549%. • The sub-section Investments Fund summary – Investments, risks, and performance </t>
        </is>
      </c>
    </row>
    <row r="13">
      <c r="A13" s="2" t="inlineStr">
        <is>
          <t>Strategy [Heading]</t>
        </is>
      </c>
      <c r="B13" s="2" t="inlineStr">
        <is>
          <t>rr_StrategyHeading</t>
        </is>
      </c>
      <c r="C13" s="2" t="inlineStr">
        <is>
          <t>Investments</t>
        </is>
      </c>
    </row>
    <row r="14">
      <c r="A14" s="2" t="inlineStr">
        <is>
          <t>Strategy Narrative [Text Block]</t>
        </is>
      </c>
      <c r="B14" s="2" t="inlineStr">
        <is>
          <t>rr_StrategyNarrativeTextBlock</t>
        </is>
      </c>
      <c r="C14" s="2" t="inlineStr">
        <is>
          <t xml:space="preserve">We invest mainly in common stocks of U.S. companies
of any size, with a focus on companies that we believe exhibit a commitment to financially material sustainable business practices. In
evaluating investments for the fund, we view “financially material sustainable business practices” as business practices that
we believe are reasonably likely to impact the financial condition or operating performance of a company and that relate to environmental,
social, or corporate governance issues. We identify relevant environmental, social, or corporate governance issues on a sector-specific
basis using an internally developed materiality map, which is informed by the sustainability issues identified by the Sustainability Accounting
Standards Board as material to companies within a particular industry. As part of this analysis, we may utilize metrics and information
such as emissions data, carbon intensity, sources of energy used for operations, water use and re-use, water generation and diversion
from landfill, employee safety and diversity data, supplier audits, product safety, board composition, and incentive compensation structures.
Stocks of companies that exhibit a commitment to financially material sustainable business practices are typically, but not always, considered
to be growth stocks. Growth stocks are stocks of companies whose revenues, earnings, or cash flows are expected to grow faster than those
of similar firms, and whose business growth and other characteristics may lead to an increase in stock price. We may consider, among other
factors, a company’s sustainable business practices (as described above), valuation, financial strength, growth potential, competitive
position in its industry, projected future earnings, cash flows and dividends when deciding whether to buy or sell investments. We may
also invest in non-U.S. companies. Under normal circumstances, the fund invests at least
80% of the value of its net assets in securities that meet our sustainability criteria. These criteria are based on a proprietary materiality
map that is informed by the sustainability issues identified as material by the Sustainability Accounting Standards Board. In applying
these criteria, we will assign each company a proprietary environmental, social and/or corporate governance (ESG) rating ranging from
1 to 4 (1 indicating the highest (best) ESG rating and 4 indicating the lowest (worst) ESG rating). In order to meet our sustainability
criteria for purposes of this investment policy, a company must be rated 2 or 1 by us. This policy is non-fundamental and may be changed
only after 60 days’ notice to shareholders. In selecting each investment, we focus on companies that have a demonstrated commitment
to sustainable business practices in areas that are relevant and material to their long-term financial returns and risk profiles. We believe
that companies that have exhibited such a commitment also often demonstrate potential for strong financial growth. This commitment may
be reflected through ESG policies, practices, or outcomes. The fund’s approach to sustainable investing incorporates fundamental
research together with consideration of ESG factors. Environmental factors include, for example, a company’s carbon intensity and
use of resources like water or minerals. Sustainability measures in this area might include plans to reduce waste, increase recycling,
raise the proportion of energy supply from renewable sources, or improve product design to be less resource intensive. Social factors
include, for example, labor practices and supply chain management. Sustainability measures in this area might include programs to improve
employee well-being, commitment to workplace equality and diversity, or improved stewardship of supplier relationships and working conditions.
Corporate governance factors include, for example, board composition and executive compensation. Sustainability measures in this area
might include improvements in board independence or diversity, or alignment of management incentives with the company’s strategic
sustainability objectives. The integrated approach of the fund combines analysis of the growing body of ESG data and deep fundamental
analysis and looks for companies that demonstrate leadership, beyond compliance, on relevant sustainability issues. The characteristics
that we may use when considering sustainability leadership include: (1) Materiality. The company is focused on sustainability
issues that are relevant to long term business success. (2) Creativity and proactiveness. The company’s
sustainability characteristics go beyond compliance to demonstrate heightened commitment. (3) Transparency. The company’s goals are specific,
with candid and consistent progress reporting. (4) Impact. The sustainability characteristics create
benefits that are meaningful both at the company and more broadly. </t>
        </is>
      </c>
    </row>
    <row r="15">
      <c r="A15" s="2" t="inlineStr">
        <is>
          <t>Risk [Heading]</t>
        </is>
      </c>
      <c r="B15" s="2" t="inlineStr">
        <is>
          <t>rr_RiskHeading</t>
        </is>
      </c>
      <c r="C15" s="2" t="inlineStr">
        <is>
          <t>• The sixth paragraph of the sub-section Risks in
the section Fund summary – Investments, risks, and performance is deleted in its entirety and replaced with the
following:</t>
        </is>
      </c>
    </row>
    <row r="16">
      <c r="A16" s="2" t="inlineStr">
        <is>
          <t>Risk Narrative [Text Block]</t>
        </is>
      </c>
      <c r="B16" s="2" t="inlineStr">
        <is>
          <t>rr_RiskNarrativeTextBlock</t>
        </is>
      </c>
      <c r="C16" s="2" t="inlineStr">
        <is>
          <t>Investing with a focus on companies that exhibit a commitment
to sustainable practices may result in the fund investing in certain types of companies, industries or sectors that the market may not
favor. In evaluating an investment opportunity, we may make investment decisions based on information and data that is incomplete or inaccurate.
Sustainability and ESG factors are not uniformly defined and applying such factors involves subjective assessments. Sustainability and
ESG scorings and assessments of issuers can vary across third-party data providers and may change over time. In addition, a company’s
business practices, products or services may change over time. As a result of these possibilities, among others, the fund may temporarily
hold securities that are inconsistent with the fund’s sustainable investment criteria. Regulatory changes or interpretations regarding
the definitions and/or use of ESG or other sustainability criteria could have a material adverse effect on the fund’s ability to
invest in accordance with its investment policies and/or achieve its investment objective, as well as the ability of certain classes of
investors to invest in funds, such as the fund, whose strategies include ESG or other sustainability criteria.</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2T14:19:37Z</dcterms:created>
  <dcterms:modified xmlns:dcterms="http://purl.org/dc/terms/" xmlns:xsi="http://www.w3.org/2001/XMLSchema-instance" xsi:type="dcterms:W3CDTF">2021-09-02T14:19:37Z</dcterms:modified>
</cp:coreProperties>
</file>